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License Agreement Disclosure" sheetId="10" state="visible" r:id="rId10"/>
    <sheet xmlns:r="http://schemas.openxmlformats.org/officeDocument/2006/relationships" name="Concentrations Disclosure" sheetId="11" state="visible" r:id="rId11"/>
    <sheet xmlns:r="http://schemas.openxmlformats.org/officeDocument/2006/relationships" name="Stock Issuance Disclosure" sheetId="12" state="visible" r:id="rId12"/>
    <sheet xmlns:r="http://schemas.openxmlformats.org/officeDocument/2006/relationships" name="Commitments, Disclosure" sheetId="13" state="visible" r:id="rId13"/>
    <sheet xmlns:r="http://schemas.openxmlformats.org/officeDocument/2006/relationships" name="Income Taxes, Disclosure"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lated Party Transactions (Det" sheetId="27" state="visible" r:id="rId27"/>
    <sheet xmlns:r="http://schemas.openxmlformats.org/officeDocument/2006/relationships" name="License Agreement Disclosure (D" sheetId="28" state="visible" r:id="rId28"/>
    <sheet xmlns:r="http://schemas.openxmlformats.org/officeDocument/2006/relationships" name="Concentrations Disclosure (Deta" sheetId="29" state="visible" r:id="rId29"/>
    <sheet xmlns:r="http://schemas.openxmlformats.org/officeDocument/2006/relationships" name="Stock Issuance Disclosure (Deta" sheetId="30" state="visible" r:id="rId30"/>
    <sheet xmlns:r="http://schemas.openxmlformats.org/officeDocument/2006/relationships" name="Commitments, Disclosure (Detail" sheetId="31" state="visible" r:id="rId31"/>
    <sheet xmlns:r="http://schemas.openxmlformats.org/officeDocument/2006/relationships" name="Income Taxes, Disclosure (Detai" sheetId="32" state="visible" r:id="rId32"/>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6</t>
  </si>
  <si>
    <t>Jun. 30, 2016</t>
  </si>
  <si>
    <t>Document and Entity Information</t>
  </si>
  <si>
    <t>Entity Registrant Name</t>
  </si>
  <si>
    <t>RECEIVABLE ACQUISITION &amp; MANAGEMENT CORP</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rcva</t>
  </si>
  <si>
    <t>BALANCE SHEET - USD ($)</t>
  </si>
  <si>
    <t>Dec. 31, 2015</t>
  </si>
  <si>
    <t>CURRENT ASSETS</t>
  </si>
  <si>
    <t>Cash</t>
  </si>
  <si>
    <t>Accounts receivable</t>
  </si>
  <si>
    <t>Prepaid expenses and deposits</t>
  </si>
  <si>
    <t>Total current assets</t>
  </si>
  <si>
    <t>Intangible asset - license agreement</t>
  </si>
  <si>
    <t>Fixed asset - engines</t>
  </si>
  <si>
    <t>TOTAL ASSETS</t>
  </si>
  <si>
    <t>CURRENT LIABILITIES</t>
  </si>
  <si>
    <t>Accounts payable and accrued expenses</t>
  </si>
  <si>
    <t>Deferred Income</t>
  </si>
  <si>
    <t>Due to Licensor</t>
  </si>
  <si>
    <t>Total current liabilities</t>
  </si>
  <si>
    <t>TOTAL LIABILITIES</t>
  </si>
  <si>
    <t>STOCKHOLDERS' EQUITY</t>
  </si>
  <si>
    <t>Common stock value</t>
  </si>
  <si>
    <t>Additional paid-in capital</t>
  </si>
  <si>
    <t>Retained earnings (deficit) and adjustments</t>
  </si>
  <si>
    <t>Total stockholders' equity</t>
  </si>
  <si>
    <t>TOTAL LIABILITIES AND STOCKHOLDERS' EQUITY</t>
  </si>
  <si>
    <t>Balance Sheets (Parenthetical) - $ / shares</t>
  </si>
  <si>
    <t>Balance Sheet</t>
  </si>
  <si>
    <t>Common stock, par value</t>
  </si>
  <si>
    <t>Common stock, shares authorized</t>
  </si>
  <si>
    <t>Common stock, shares issued</t>
  </si>
  <si>
    <t>Common stock, shares outstanding</t>
  </si>
  <si>
    <t>STATEMENT OF OPERATIONS - USD ($)</t>
  </si>
  <si>
    <t>INCOME</t>
  </si>
  <si>
    <t>Project management</t>
  </si>
  <si>
    <t>Other</t>
  </si>
  <si>
    <t>Total income</t>
  </si>
  <si>
    <t>EXPENSES</t>
  </si>
  <si>
    <t>Consulting fees</t>
  </si>
  <si>
    <t>General and administrative</t>
  </si>
  <si>
    <t>Legal and other professional fees</t>
  </si>
  <si>
    <t>Total expenses</t>
  </si>
  <si>
    <t>NET INCOME (LOSS)</t>
  </si>
  <si>
    <t>NET INCOME (LOSS) PER COMMON SHARE</t>
  </si>
  <si>
    <t>WEIGHTED AVERAGE COMMON SHARES OUTSTANDING</t>
  </si>
  <si>
    <t>STATEMENT OF STOCKHOLDERS' EQUITY - USD ($)</t>
  </si>
  <si>
    <t>Common Stock</t>
  </si>
  <si>
    <t>Additional Paid-in Capital</t>
  </si>
  <si>
    <t>Retained Earnings (Deficit)</t>
  </si>
  <si>
    <t>Total Stockholders' Equity</t>
  </si>
  <si>
    <t>Beginning Balance, shares at Dec. 31, 2014</t>
  </si>
  <si>
    <t>Beginning Balance, amount at Dec. 31, 2014</t>
  </si>
  <si>
    <t>Stock issued for cash, shares</t>
  </si>
  <si>
    <t>Stock issued for cash, value</t>
  </si>
  <si>
    <t>Shares issued for equipment, number of shares</t>
  </si>
  <si>
    <t>Shares issued for equipment, value</t>
  </si>
  <si>
    <t>Shares issued for services, number of shares</t>
  </si>
  <si>
    <t>Shares issued for services, value</t>
  </si>
  <si>
    <t>Net income (loss) for the period</t>
  </si>
  <si>
    <t>Ending Balance, shares at Dec. 31, 2015</t>
  </si>
  <si>
    <t>Ending Balance, amount at Dec. 31, 2015</t>
  </si>
  <si>
    <t>Ending Balance, shares at Dec. 31, 2016</t>
  </si>
  <si>
    <t>Ending Balance, amount at Dec. 31, 2016</t>
  </si>
  <si>
    <t>STATEMENT OF CASH FLOWS - USD ($)</t>
  </si>
  <si>
    <t>CASH FLOWS FROM OPERATING ACTIVITIES:</t>
  </si>
  <si>
    <t>Adjustments to reconcile net income to net cash provided by operating activities:</t>
  </si>
  <si>
    <t>Shares issued for services</t>
  </si>
  <si>
    <t>Depreciation and amortization</t>
  </si>
  <si>
    <t>Changes in assets and liabilities:</t>
  </si>
  <si>
    <t>Decrease (increase) in accounts receivable</t>
  </si>
  <si>
    <t>Decrease (increase) in prepaid expenses</t>
  </si>
  <si>
    <t>Increase (decrease) in accounts payable and accrued expenses</t>
  </si>
  <si>
    <t>Increase (decrease) in deferred income</t>
  </si>
  <si>
    <t>Total adjustments</t>
  </si>
  <si>
    <t>Net cash provided (used) by operating activities</t>
  </si>
  <si>
    <t>CASH FLOWS FROM FINANCING ACTIVITIES</t>
  </si>
  <si>
    <t>Contributed capital</t>
  </si>
  <si>
    <t>Net cash provided (used) by financing activities</t>
  </si>
  <si>
    <t>NET INCREASE (DECREASE) IN CASH</t>
  </si>
  <si>
    <t>CASH, BEGINNING OF PERIOD</t>
  </si>
  <si>
    <t>CASH, END OF PERIOD</t>
  </si>
  <si>
    <t>NON CASH INVESTING ACTIVITY</t>
  </si>
  <si>
    <t>Shares issued for products</t>
  </si>
  <si>
    <t>Intangible asset applied toward Due to Licensor</t>
  </si>
  <si>
    <t>Organization and Nature of Business</t>
  </si>
  <si>
    <t>Notes</t>
  </si>
  <si>
    <t>1. Organization and Nature of Business Receivable Acquisition and Management Corporation (the Company or RAMCO), a public reporting entity, was in the business to purchase, manage and collect defaulted consumer receivables. RAMCO ceased investments in distressed consumer credit portfolios in September 2007 and since then was in the process of running off existing portfolios. Sustainable Energy LLC (Sustainable LLC) is a New York limited liability company formed on July 26, 2010. Sustainable LLC is involved in developing and improving the efficiency of energy infrastructure using a combination of traditional and advanced technologies. On March 29, 2013, Sustainable LLC contributed certain assets and liabilities into a newly formed entity, Sustainable Energy Industries, Inc. (Sustainable). At the time, Sustainable LLC had a license agreement with a third party involving manufacturing and licensing, and limited assets, liabilities and operations. Cornerstone Program Advisors LLC, (Cornerstone) is a Delaware limited liability company formed on January 5, 2009. Cornerstone is an energy infrastructure project management company focused on healthcare and higher learning institutions. As a result of a reverse merger acquisition between the Company, Cornerstone, and Sustainable during 2013, the Company adopted a business plan to build on the businesses of Cornerstone and Sustainable in energy infrastructure and alternative energy. The Company currently does business as Cornerstone Sustainable Energy.</t>
  </si>
  <si>
    <t>Significant Accounting Policies</t>
  </si>
  <si>
    <t>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the License Agreement.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growth.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 Cash The Company continually monitors its positions with, and the credit quality of, the financial institutions it invests with. From time to time, however, the Company briefly maintains balances in operating accounts in excess of federally insured limits.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6 and 2015, no allowance for doubtful accounts had been provided. Income Recognition The Company recognizes income from the sale of services and products when persuasive evidence of an arrangement exists, services have been rendered or delivery has occurred, the fee is fixed or determinable and the collectability of the related income is reasonably assured. The Company principally derives income from fees for services generated on a project-by-project basis. Prior to the commencement of a project, the Company reaches an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 Fees for services that have been performed, but for which the Company has not invoiced the customers, are recorded as unbilled receivables. Income for time and materials contracts is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 Income from engine sales contracts is recognized under the percentage-of-completion accounting method. The percentage completed is measured by the cost incurred to date compared to the estimated total cost on each contract. This method is used as management considers expended cost to be the best available measure of progress on these contracts, which are expected to be completed within one year. Inherent uncertainties in estimating costs make it at least reasonably possible that the estimates used will change within the near term and over the lives of the respective contracts. Deferred income represents the net amount due, or received, under contract terms in excess of the work completed to date. Fixed Assets Fixed assets are being depreciated on the straight line basis over a period of five years. Accumulated depreciation at December 31, 2016 and 2015 was $7,406 and $3,174, respectively. License Agreement The cost of the License Agreement (see Note 4) is being amortized on a straight-line basis over 20 years. The License Agreement is reflected in the accompanying December 31, 2016 balance sheet net of accumulated amortization. The license agreement is tested annually for impairment or earlier if an indication of impairment exists. The Company believes that the license agreement is not impaired at December 31, 2016.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3 - 2015). 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The Company has no potential dilutive instruments and accordingly basic (loss) and diluted (loss) per share are the same. Recent Accounting Pronouncements In May 2014, the Financial Accounting Standards Board (FASB) issued Accounting Standards Update No. 2014-09: Revenue from Contracts with Customers (Topic 606) (ASU 2014-09) In August 2014, the FASB issued Accounting Standards Update No. 2014-15: Presentation of Financial Statements-Going Concern (Subtopic 205-40): Disclosure of Uncertainties about an Entitys Ability to Continue as a Going Concern (ASU 2014-15) financial statements are issued financial statements are available to be issued financial statements are issued financial statements are available to be issued financial statements are issued probable All other accounting standards that have been issued or proposed by the FASB that do not require adoption until a future date are not expected to have a material impact on the financial statements upon adoption. Subsequent Events Management has evaluated subsequent events for disclosure and/or recognition in the financial statements through the date that the financial statements were available to be issued.</t>
  </si>
  <si>
    <t>Related Party Transactions</t>
  </si>
  <si>
    <t>3. Related Party Transactions Consulting Fees Certain stockholders of the Company and entities affiliated with management that perform services for customers were compensated at various rates. Total consulting expenses incurred by these entities amounted to $539,118 and $719,240 for the years ended December 31, 2016 and 2015, respectively. Amounts payable to these entities amounted to $168,349 and $249,372 at December 31, 2016 and 2015, respectively. Prepaid Expenses Amounts were advanced in 2015 and 2016 to a consultant, who is also a stockholder and officer of the Company, for work committed to be performed in future periods under a contract with that consultant. These advances totaled $13,500 in 2015 and $7,500 in 2016.</t>
  </si>
  <si>
    <t>License Agreement Disclosure</t>
  </si>
  <si>
    <t>4. License Agreement From late 2010 through November 15, 2012, Sustainable LLC entered into a series of agreements including a renewable 20-year engine technology License Agreement (the Contracts) with a third party licensor (the Licensor) that developed engines capable of converting low grade heat into other forms of energy. Under the terms of the License Agreement, Sustainable LLC obtained certain exclusive license rights in the engines developed by the Licensor which would permit Sustainable LLC to develop, manufacture and integrate such engines into its projects. The exclusive market rights of the License Agreement provide that Sustainable LLC make a cash payment of $200,000 for this exclusivity and issue common stock representing a small minority ownership position in the Company, along with periodic quarterly payments of $25,000 commencing six months after the initial $200,000 payment. These payments reset to $50,000 per quarter after three payments, and are subject to further resets to up to $100,000 depending on engine sales volume. Under certain circumstances, engine royalty fees and referral fees can increase the quarterly payment from time to time. In the event of non-payment, Sustainable retains a non-exclusive license subject to royalty fees. On May 15, 2013, in connection with the Merger (see Note 1), Sustainable LLC assigned the Contracts to Sustainable. The Company, after acquiring 100% ownership interest in Sustainable, issued 2,435,430 shares to the Licensor which represents the small minority position in the Company as required under the terms of the License Agreement. At the time of issuance, these shares were valued at $48,709 representing the fair value of the RAMCO shares. In addition, during the year ended December 31, 2013, the Company made payments of $13,000 that were applied against the initial $200,000 due under the terms of the License Agreement. In the event the Company elects not to pay for exclusivity under the Technology Agreement, no cash payment or periodic increasing payments are due. During 2016, management has considered the nature of the $187,000 exclusive payment and determined that a more accurate presentation on the balance sheet is to net the contingent liability with the license agreement asset. Thus the contingent amount due, $187,000, has been netted against the amortized value of the License Agreement. The comparative 2015 presentation continues to reflect the asset and contingent liability on a gross basis. In connection with the November 5, 2013, proceeding described above (see Item 3) commenced by the Securities Division of the Arizona Corporation Commission (ACC), the Company learned that the Licensor had been classified as dissolved by the Delaware Division of Corporations after March 1, 2010 for failure to pay franchise taxes to the State of Delaware, and similarly classified by the ACC as of approximately the same time. In performing due diligence in regard to the status of the Licensor, the Company subsequently also learned that two United States patents that were licensed to the Company under the License Agreement had been classified as expired due to the Licensors failure to pay maintenance fees. In conjunction with the Licensor, in April 2015, the Company arranged for the principal United States patent to be reinstated, and it is now again in effect. In addition, the Company had been informed by Deluge and Hydrotherm management that steps were being taken to have the corporate charters of each corporation reinstated, but may not be successful. Since the Company learned about the Delaware actions and ACC proceedings, it has suspended payments under the License Agreement pending the resolution of this matter. To the best of the Companys knowledge at present, none of these issues presents a near-term hindrance to the Companys continued focus on establishing and growing its engine technology business and the international patent rights remain intact. However, even though the Company has obtained previously described rights to all forms of intellectual property covering the engine technology that is the subject of the Contracts, at this time there can be no assurance that the foregoing matters will not have a material adverse effect on the Companys operations. The accompanying December 31, 2016 balance sheet presents the carrying value of the license fee at $21,094, consisting of the $13,000 in licensing payments made under the License Agreement and $48,709, representing the fair value of shares issued to the Licensor, net of $40,615 in accumulated amortization. The carrying value of the License Agreement at December 31, 2015 includes the $187,000 contingent payment and is reflected net of accumulated amortization of $31,000. After careful assessment, the Company has concluded that no adjustment to the value of the Contracts should be made as a consequence of the Delaware actions and ACC complaint at the current time, but continues to monitor these proceedings. The Company periodically performs an analysis of its contractual rights and arrangements and establishes asset value based on that analysis.</t>
  </si>
  <si>
    <t>Concentrations Disclosure</t>
  </si>
  <si>
    <t xml:space="preserve">5. Concentrations The Company grants credit in the normal course of business to its customers. The Company periodically performs credit analysis and monitors the financial condition of its customers to reduce credit risk. Two customers accounted for 95.1% and 3.8% of the Companys total income during the year ended December 31, 2016, and the same two customers accounted for 70.3% and 29.7% during the year ended December 31, 2015, respectively. These two customers accounted for 81.9% and 2.3% of total accounts receivable at December 31, 2016 and for 43.9% and 56.1% respectively at December 31, 2015. In addition, 14.4% of total receivables at December 31, 2016 were due to the Company from the County of Modoc, California upon the signing of an agreement to supply an engine as part of a project there (see Note 7). </t>
  </si>
  <si>
    <t>Stock Issuance Disclosure</t>
  </si>
  <si>
    <t>6. Stock Issuance The Company issued 227,273 shares of Common Stock, at market price, to a single investor during the third quarter of 2016 for a cash investment of $5,000. All shares issued are restricted securities.</t>
  </si>
  <si>
    <t>Commitments, Disclosure</t>
  </si>
  <si>
    <t>7. Commitments Consultants The Company entered into an agreement with Thomas Telegades, Chief Executive Officer, Interim Chief Financial Officer, and Director of the Company, under which Mr. Telegades shall serve on a full-time basis as Chief Executive Officer for a three year term beginning on May 15, 2013, which was renewed on May 15, 2016. The agreement specifies that Mr. Telegades shall be paid annual compensation of up to $150,000 for his services. The agreement includes non-competition and non-solicitation provisions which expire the later of three years from May 15, 2016, or one year following his termination or voluntary resignation. The Company entered into an agreement with Peter Fazio, the Chief Operating Officer and Director of the Company, under which Mr. Fazio shall serve on a full-time basis as Chief Operating Officer of the Company for a three year term beginning on May 15, 2013, which was renewed on May 15, 2016. The agreement specifies that Mr. Fazio shall be paid annual compensation of up to $150,000 for his services. The agreement includes non-competition and non-solicitation provisions which expire the later of three years from May 15, 2016, or one year following his termination or voluntary resignation. The Company entered into an agreement with Gramercy Ventures LLC (Gramercy), under which the manager of Gramercy, James Valentino, who is also one of the directors of the Company, serves on a full-time basis as consultant to and non-executive Chairman of the Board of the Company for a three year term beginning on July 1, 2014. The agreement specifies that Gramercy shall be paid an annual compensation of up to $150,000 for such services. This agreement includes non-competition and non-solicitation provisions which expire the later of three years from July 1, 2014, or one year following his termination or voluntary resignation. The Company entered into an agreement with Wallace Baker, a director of the Company, under which Mr. Baker serves on a full-time basis as Chief Administrative Officer and Secretary of the Company for a three year term beginning on July 1, 2014. The agreement specifies that Mr. Baker shall be paid annual compensation of up to $150,000 for his services. This agreement includes non-competition and non-solicitation provisions which expire the later of three years from July 1, 2014, or one year following his termination or voluntary resignation. For 2016 and 2015, no amounts were paid to these officers nor were any amounts accrued. Engine Agreement On December 27, 2016, the Company entered into an agreement with Modoc County, California, to supply its PwrCor engine as part of a demonstration project that will convert ultra low-grade heat into electricity. The heat will be obtained from a geothermal hot spring which comes to the surface at temperatures of approximately 190° F. Funding was arranged by Modoc County via a grant from the California Energy Commission with the Company entitled to revenues of up to $123,624 while being responsible for expenses of up to $54,000. The project will be managed by Warner Mountain Energy, which specified the PwrCor engine, and is expected to be completed in the summer of 2017.</t>
  </si>
  <si>
    <t>Income Taxes, Disclosure</t>
  </si>
  <si>
    <t>8. Income Taxes There was no provision for income tax for the years ended December 31, 2016 and 2015. The Company files a consolidated federal income tax return. The difference between the basis of assets and liabilities for financial and income tax reporting are not considered material. There were approximately $870,000 in net operating loss carryforwards at December 31, 2016, and approximately $825,000 at December 31, 2015, representing a potential deferred tax asset. The deferred tax asset amounted to approximately $290,000 and $275,000 at December 31, 2016 and 2015, respectively. For net operating losses prior to the Merger, net operating loss carryforwards are subject to limitations as a result of a change in ownership as defined by IRC Section 382. Upon an assessment of the potential of realizing these deferred tax assets in the future, an offsetting valuation allowance has been established for the full amount of the deferred tax assets.</t>
  </si>
  <si>
    <t>Subsequent Events</t>
  </si>
  <si>
    <t>9. Subsequent Events On January 20, 2017, the Company held its 2016 Annual Meeting of Shareholders. At the meeting, various matters were submitted to a vote of the Companys shareholders, and approved by a very large margin. These included the election of five (5) directors, including new director Monirul Hoque, to serve until the next annual meeting of shareholders; ratification of the appointment of PKF OConnor Davies LLP as the Companys independent registered public accounting firm for the 2016 fiscal year; approval of an amendment to the Certificate of Incorporation to change the Companys name to PwrCor, Inc., and approval of a reverse stock split and corresponding amendment to the Certificate of Incorporation. Advisory votes on executive compensation and the frequency of votes on executive compensation every three years were also approved. Because the reverse stock split has not yet taken place, share and per share amounts have not been retroactively restated.</t>
  </si>
  <si>
    <t>Significant Accounting Policies: Basis of Presentation and Use of Estimates (Policies)</t>
  </si>
  <si>
    <t>Policies</t>
  </si>
  <si>
    <t>Basis of Presentation and Use of Estimates</t>
  </si>
  <si>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the License Agreement.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growth.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t>
  </si>
  <si>
    <t>Significant Accounting Policies: Cash Policy (Policies)</t>
  </si>
  <si>
    <t>Cash Policy</t>
  </si>
  <si>
    <t>Cash The Company continually monitors its positions with, and the credit quality of, the financial institutions it invests with. From time to time, however, the Company briefly maintains balances in operating accounts in excess of federally insured limits.</t>
  </si>
  <si>
    <t>Significant Accounting Policies: Accounts Receivable Policy (Policies)</t>
  </si>
  <si>
    <t>Accounts Receivable Policy</t>
  </si>
  <si>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6 and 2015, no allowance for doubtful accounts had been provided.</t>
  </si>
  <si>
    <t>Significant Accounting Policies: Income Recognition Policy (Policies)</t>
  </si>
  <si>
    <t>Income Recognition Policy</t>
  </si>
  <si>
    <t>Income Recognition The Company recognizes income from the sale of services and products when persuasive evidence of an arrangement exists, services have been rendered or delivery has occurred, the fee is fixed or determinable and the collectability of the related income is reasonably assured. The Company principally derives income from fees for services generated on a project-by-project basis. Prior to the commencement of a project, the Company reaches an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 Fees for services that have been performed, but for which the Company has not invoiced the customers, are recorded as unbilled receivables. Income for time and materials contracts is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 Income from engine sales contracts is recognized under the percentage-of-completion accounting method. The percentage completed is measured by the cost incurred to date compared to the estimated total cost on each contract. This method is used as management considers expended cost to be the best available measure of progress on these contracts, which are expected to be completed within one year. Inherent uncertainties in estimating costs make it at least reasonably possible that the estimates used will change within the near term and over the lives of the respective contracts. Deferred income represents the net amount due, or received, under contract terms in excess of the work completed to date.</t>
  </si>
  <si>
    <t>Significant Accounting Policies: Fixed Assets Policy (Policies)</t>
  </si>
  <si>
    <t>Fixed Assets Policy</t>
  </si>
  <si>
    <t>Fixed Assets Fixed assets are being depreciated on the straight line basis over a period of five years. Accumulated depreciation at December 31, 2016 and 2015 was $7,406 and $3,174, respectively.</t>
  </si>
  <si>
    <t>Significant Accounting Policies: License Agreement Policy (Policies)</t>
  </si>
  <si>
    <t>License Agreement Policy</t>
  </si>
  <si>
    <t>License Agreement The cost of the License Agreement (see Note 4) is being amortized on a straight-line basis over 20 years. The License Agreement is reflected in the accompanying December 31, 2016 balance sheet net of accumulated amortization. The license agreement is tested annually for impairment or earlier if an indication of impairment exists. The Company believes that the license agreement is not impaired at December 31, 2016.</t>
  </si>
  <si>
    <t>Significant Accounting Policies: Income Taxes Policy (Policies)</t>
  </si>
  <si>
    <t>Income Taxes Policy</t>
  </si>
  <si>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3 - 2015).</t>
  </si>
  <si>
    <t>Significant Accounting Policies: Basic and Diluted Net Income (loss) Per Share Policy (Policies)</t>
  </si>
  <si>
    <t>Basic and Diluted Net Income (loss) Per Share Policy</t>
  </si>
  <si>
    <t>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The Company has no potential dilutive instruments and accordingly basic (loss) and diluted (loss) per share are the same.</t>
  </si>
  <si>
    <t>Significant Accounting Policies: Recent Accounting Pronouncements (Policies)</t>
  </si>
  <si>
    <t>Recent Accounting Pronouncements</t>
  </si>
  <si>
    <t>Recent Accounting Pronouncements In May 2014, the Financial Accounting Standards Board (FASB) issued Accounting Standards Update No. 2014-09: Revenue from Contracts with Customers (Topic 606) (ASU 2014-09) In August 2014, the FASB issued Accounting Standards Update No. 2014-15: Presentation of Financial Statements-Going Concern (Subtopic 205-40): Disclosure of Uncertainties about an Entitys Ability to Continue as a Going Concern (ASU 2014-15) financial statements are issued financial statements are available to be issued financial statements are issued financial statements are available to be issued financial statements are issued probable All other accounting standards that have been issued or proposed by the FASB that do not require adoption until a future date are not expected to have a material impact on the financial statements upon adoption.</t>
  </si>
  <si>
    <t>Significant Accounting Policies: Subsequent Events Policy (Policies)</t>
  </si>
  <si>
    <t>Subsequent Events Policy</t>
  </si>
  <si>
    <t>Subsequent Events Management has evaluated subsequent events for disclosure and/or recognition in the financial statements through the date that the financial statements were available to be issued.</t>
  </si>
  <si>
    <t>Significant Accounting Policies: Fixed Assets Policy (Details) - USD ($)</t>
  </si>
  <si>
    <t>Details</t>
  </si>
  <si>
    <t>Accumulated depreciation</t>
  </si>
  <si>
    <t>Related Party Transactions (Details) - USD ($)</t>
  </si>
  <si>
    <t>Consulting expenses with related parties</t>
  </si>
  <si>
    <t>Amounts payable to related parties</t>
  </si>
  <si>
    <t>Amounts advanced to a related party</t>
  </si>
  <si>
    <t>License Agreement Disclosure (Details) - USD ($)</t>
  </si>
  <si>
    <t>May 15, 2013</t>
  </si>
  <si>
    <t>Dec. 31, 2013</t>
  </si>
  <si>
    <t>Value of license agreement</t>
  </si>
  <si>
    <t>Accumulated amortization of license agreement</t>
  </si>
  <si>
    <t>Engine technology license agreement</t>
  </si>
  <si>
    <t>Common stock issued for acquisition</t>
  </si>
  <si>
    <t>Value of shares</t>
  </si>
  <si>
    <t>Payments made</t>
  </si>
  <si>
    <t>Due to the Licensor</t>
  </si>
  <si>
    <t>Concentrations Disclosure (Details)</t>
  </si>
  <si>
    <t>Volume of income generated with particular customer</t>
  </si>
  <si>
    <t>Two customers accounted for 95.1% and 3.8%</t>
  </si>
  <si>
    <t>two customers accounted for 70.3% and 29.7%</t>
  </si>
  <si>
    <t>Volume of accounts receivable with particular customer</t>
  </si>
  <si>
    <t>These two customers accounted for 81.9% and 2.3%</t>
  </si>
  <si>
    <t>43.9% and 56.1%</t>
  </si>
  <si>
    <t>Stock Issuance Disclosure (Details)</t>
  </si>
  <si>
    <t>Dec. 31, 2016USD ($)shares</t>
  </si>
  <si>
    <t>Common stock issued for cash | shares</t>
  </si>
  <si>
    <t>Proceeds from issuance of common stock | $</t>
  </si>
  <si>
    <t>Commitments, Disclosure (Details)</t>
  </si>
  <si>
    <t>Dec. 31, 2016USD ($)</t>
  </si>
  <si>
    <t>Annual Compensation Limit, Thomas Telegades</t>
  </si>
  <si>
    <t>Commitments and obligations</t>
  </si>
  <si>
    <t>Annual Compensation Limit, Peter Fazio</t>
  </si>
  <si>
    <t>Annual Compensation Limit, James Valentino</t>
  </si>
  <si>
    <t>Annual Compensation Limit, Wallace Baker</t>
  </si>
  <si>
    <t>Engine Agreement, revenues entitled to (up to)</t>
  </si>
  <si>
    <t>Engine Agreement, expenses responsible for (up to)</t>
  </si>
  <si>
    <t>Income Taxes, Disclosure (Details) - USD ($)</t>
  </si>
  <si>
    <t>Net operating loss carryforwards</t>
  </si>
  <si>
    <t>Deferred tax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3337</v>
      </c>
    </row>
    <row r="9" spans="1:3">
      <c r="A9" s="4" t="s">
        <v>14</v>
      </c>
      <c r="B9" s="4" t="s">
        <v>15</v>
      </c>
    </row>
    <row r="10" spans="1:3">
      <c r="A10" s="4" t="s">
        <v>16</v>
      </c>
      <c r="B10" s="5" t="n">
        <v>20073943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4" t="s">
        <v>26</v>
      </c>
    </row>
    <row r="17" spans="1:3">
      <c r="A17" s="4" t="s">
        <v>27</v>
      </c>
      <c r="C17" s="6" t="n">
        <v>161946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11</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v>
      </c>
      <c r="B1" s="2" t="s">
        <v>2</v>
      </c>
      <c r="C1" s="2" t="s">
        <v>31</v>
      </c>
    </row>
    <row r="2" spans="1:3">
      <c r="A2" s="3" t="s">
        <v>32</v>
      </c>
    </row>
    <row r="3" spans="1:3">
      <c r="A3" s="4" t="s">
        <v>33</v>
      </c>
      <c r="B3" s="6" t="n">
        <v>90764</v>
      </c>
      <c r="C3" s="6" t="n">
        <v>119167</v>
      </c>
    </row>
    <row r="4" spans="1:3">
      <c r="A4" s="4" t="s">
        <v>34</v>
      </c>
      <c r="B4" s="5" t="n">
        <v>258151</v>
      </c>
      <c r="C4" s="5" t="n">
        <v>320937</v>
      </c>
    </row>
    <row r="5" spans="1:3">
      <c r="A5" s="4" t="s">
        <v>35</v>
      </c>
      <c r="B5" s="5" t="n">
        <v>84670</v>
      </c>
      <c r="C5" s="5" t="n">
        <v>57943</v>
      </c>
    </row>
    <row r="6" spans="1:3">
      <c r="A6" s="4" t="s">
        <v>36</v>
      </c>
      <c r="B6" s="5" t="n">
        <v>433585</v>
      </c>
      <c r="C6" s="5" t="n">
        <v>498047</v>
      </c>
    </row>
    <row r="7" spans="1:3">
      <c r="A7" s="4" t="s">
        <v>37</v>
      </c>
      <c r="B7" s="5" t="n">
        <v>21094</v>
      </c>
      <c r="C7" s="5" t="n">
        <v>217709</v>
      </c>
    </row>
    <row r="8" spans="1:3">
      <c r="A8" s="4" t="s">
        <v>38</v>
      </c>
      <c r="B8" s="5" t="n">
        <v>13754</v>
      </c>
      <c r="C8" s="5" t="n">
        <v>17986</v>
      </c>
    </row>
    <row r="9" spans="1:3">
      <c r="A9" s="4" t="s">
        <v>39</v>
      </c>
      <c r="B9" s="5" t="n">
        <v>468433</v>
      </c>
      <c r="C9" s="5" t="n">
        <v>733742</v>
      </c>
    </row>
    <row r="10" spans="1:3">
      <c r="A10" s="3" t="s">
        <v>40</v>
      </c>
    </row>
    <row r="11" spans="1:3">
      <c r="A11" s="4" t="s">
        <v>41</v>
      </c>
      <c r="B11" s="5" t="n">
        <v>336650</v>
      </c>
      <c r="C11" s="5" t="n">
        <v>430719</v>
      </c>
    </row>
    <row r="12" spans="1:3">
      <c r="A12" s="4" t="s">
        <v>42</v>
      </c>
      <c r="B12" s="5" t="n">
        <v>34587</v>
      </c>
    </row>
    <row r="13" spans="1:3">
      <c r="A13" s="4" t="s">
        <v>43</v>
      </c>
      <c r="C13" s="5" t="n">
        <v>187000</v>
      </c>
    </row>
    <row r="14" spans="1:3">
      <c r="A14" s="4" t="s">
        <v>44</v>
      </c>
      <c r="B14" s="5" t="n">
        <v>371237</v>
      </c>
      <c r="C14" s="5" t="n">
        <v>617719</v>
      </c>
    </row>
    <row r="15" spans="1:3">
      <c r="A15" s="4" t="s">
        <v>45</v>
      </c>
      <c r="B15" s="5" t="n">
        <v>371237</v>
      </c>
      <c r="C15" s="5" t="n">
        <v>617719</v>
      </c>
    </row>
    <row r="16" spans="1:3">
      <c r="A16" s="3" t="s">
        <v>46</v>
      </c>
    </row>
    <row r="17" spans="1:3">
      <c r="A17" s="4" t="s">
        <v>47</v>
      </c>
      <c r="B17" s="5" t="n">
        <v>200739</v>
      </c>
      <c r="C17" s="5" t="n">
        <v>200512</v>
      </c>
    </row>
    <row r="18" spans="1:3">
      <c r="A18" s="4" t="s">
        <v>48</v>
      </c>
      <c r="B18" s="5" t="n">
        <v>311147</v>
      </c>
      <c r="C18" s="5" t="n">
        <v>306374</v>
      </c>
    </row>
    <row r="19" spans="1:3">
      <c r="A19" s="4" t="s">
        <v>49</v>
      </c>
      <c r="B19" s="5" t="n">
        <v>-414690</v>
      </c>
      <c r="C19" s="5" t="n">
        <v>-390862</v>
      </c>
    </row>
    <row r="20" spans="1:3">
      <c r="A20" s="4" t="s">
        <v>50</v>
      </c>
      <c r="B20" s="5" t="n">
        <v>97196</v>
      </c>
      <c r="C20" s="5" t="n">
        <v>116024</v>
      </c>
    </row>
    <row r="21" spans="1:3">
      <c r="A21" s="4" t="s">
        <v>51</v>
      </c>
      <c r="B21" s="6" t="n">
        <v>468433</v>
      </c>
      <c r="C21" s="6" t="n">
        <v>733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0</v>
      </c>
      <c r="B1" s="2" t="s">
        <v>2</v>
      </c>
      <c r="C1" s="2" t="s">
        <v>31</v>
      </c>
    </row>
    <row r="2" spans="1:3">
      <c r="A2" s="3" t="s">
        <v>161</v>
      </c>
    </row>
    <row r="3" spans="1:3">
      <c r="A3" s="4" t="s">
        <v>162</v>
      </c>
      <c r="B3" s="6" t="n">
        <v>7406</v>
      </c>
      <c r="C3" s="6" t="n">
        <v>31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63</v>
      </c>
      <c r="B1" s="2" t="s">
        <v>1</v>
      </c>
    </row>
    <row r="2" spans="1:3">
      <c r="B2" s="2" t="s">
        <v>2</v>
      </c>
      <c r="C2" s="2" t="s">
        <v>31</v>
      </c>
    </row>
    <row r="3" spans="1:3">
      <c r="A3" s="3" t="s">
        <v>161</v>
      </c>
    </row>
    <row r="4" spans="1:3">
      <c r="A4" s="4" t="s">
        <v>164</v>
      </c>
      <c r="B4" s="6" t="n">
        <v>539118</v>
      </c>
      <c r="C4" s="6" t="n">
        <v>719240</v>
      </c>
    </row>
    <row r="5" spans="1:3">
      <c r="A5" s="4" t="s">
        <v>165</v>
      </c>
      <c r="B5" s="5" t="n">
        <v>168349</v>
      </c>
      <c r="C5" s="5" t="n">
        <v>249372</v>
      </c>
    </row>
    <row r="6" spans="1:3">
      <c r="A6" s="4" t="s">
        <v>166</v>
      </c>
      <c r="B6" s="6" t="n">
        <v>7500</v>
      </c>
      <c r="C6" s="6" t="n">
        <v>13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s>
  <sheetData>
    <row r="1" spans="1:5">
      <c r="A1" s="1" t="s">
        <v>167</v>
      </c>
      <c r="B1" s="2" t="s">
        <v>168</v>
      </c>
      <c r="C1" s="2" t="s">
        <v>169</v>
      </c>
      <c r="D1" s="2" t="s">
        <v>2</v>
      </c>
      <c r="E1" s="2" t="s">
        <v>31</v>
      </c>
    </row>
    <row r="2" spans="1:5">
      <c r="A2" s="4" t="s">
        <v>170</v>
      </c>
      <c r="D2" s="6" t="n">
        <v>21094</v>
      </c>
      <c r="E2" s="6" t="n">
        <v>217709</v>
      </c>
    </row>
    <row r="3" spans="1:5">
      <c r="A3" s="4" t="s">
        <v>171</v>
      </c>
      <c r="D3" s="5" t="n">
        <v>40615</v>
      </c>
      <c r="E3" s="5" t="n">
        <v>31000</v>
      </c>
    </row>
    <row r="4" spans="1:5">
      <c r="A4" s="4" t="s">
        <v>172</v>
      </c>
    </row>
    <row r="5" spans="1:5">
      <c r="A5" s="4" t="s">
        <v>173</v>
      </c>
      <c r="B5" s="5" t="n">
        <v>2435430</v>
      </c>
    </row>
    <row r="6" spans="1:5">
      <c r="A6" s="4" t="s">
        <v>174</v>
      </c>
      <c r="B6" s="6" t="n">
        <v>48709</v>
      </c>
    </row>
    <row r="7" spans="1:5">
      <c r="A7" s="4" t="s">
        <v>175</v>
      </c>
      <c r="C7" s="6" t="n">
        <v>13000</v>
      </c>
    </row>
    <row r="8" spans="1:5">
      <c r="A8" s="4" t="s">
        <v>170</v>
      </c>
      <c r="D8" s="6" t="n">
        <v>21094</v>
      </c>
    </row>
    <row r="9" spans="1:5">
      <c r="A9" s="4" t="s">
        <v>176</v>
      </c>
      <c r="E9" s="6" t="n">
        <v>18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49"/>
    <col customWidth="1" max="3" min="3" width="44"/>
  </cols>
  <sheetData>
    <row r="1" spans="1:3">
      <c r="A1" s="1" t="s">
        <v>177</v>
      </c>
      <c r="B1" s="2" t="s">
        <v>1</v>
      </c>
    </row>
    <row r="2" spans="1:3">
      <c r="B2" s="2" t="s">
        <v>2</v>
      </c>
      <c r="C2" s="2" t="s">
        <v>31</v>
      </c>
    </row>
    <row r="3" spans="1:3">
      <c r="A3" s="3" t="s">
        <v>161</v>
      </c>
    </row>
    <row r="4" spans="1:3">
      <c r="A4" s="4" t="s">
        <v>178</v>
      </c>
      <c r="B4" s="4" t="s">
        <v>179</v>
      </c>
      <c r="C4" s="4" t="s">
        <v>180</v>
      </c>
    </row>
    <row r="5" spans="1:3">
      <c r="A5" s="4" t="s">
        <v>181</v>
      </c>
      <c r="B5" s="4" t="s">
        <v>182</v>
      </c>
      <c r="C5" s="4" t="s">
        <v>1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325000000</v>
      </c>
      <c r="C4" s="5" t="n">
        <v>325000000</v>
      </c>
    </row>
    <row r="5" spans="1:3">
      <c r="A5" s="4" t="s">
        <v>56</v>
      </c>
      <c r="B5" s="5" t="n">
        <v>200739432</v>
      </c>
      <c r="C5" s="5" t="n">
        <v>200512159</v>
      </c>
    </row>
    <row r="6" spans="1:3">
      <c r="A6" s="4" t="s">
        <v>57</v>
      </c>
      <c r="B6" s="5" t="n">
        <v>200739432</v>
      </c>
      <c r="C6" s="5" t="n">
        <v>200512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7"/>
  </cols>
  <sheetData>
    <row r="1" spans="1:2">
      <c r="A1" s="1" t="s">
        <v>184</v>
      </c>
      <c r="B1" s="2" t="s">
        <v>1</v>
      </c>
    </row>
    <row r="2" spans="1:2">
      <c r="B2" s="2" t="s">
        <v>185</v>
      </c>
    </row>
    <row r="3" spans="1:2">
      <c r="A3" s="3" t="s">
        <v>161</v>
      </c>
    </row>
    <row r="4" spans="1:2">
      <c r="A4" s="4" t="s">
        <v>186</v>
      </c>
      <c r="B4" s="5" t="n">
        <v>227273</v>
      </c>
    </row>
    <row r="5" spans="1:2">
      <c r="A5" s="4" t="s">
        <v>187</v>
      </c>
      <c r="B5" s="6" t="n">
        <v>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188</v>
      </c>
      <c r="B1" s="2" t="s">
        <v>189</v>
      </c>
    </row>
    <row r="2" spans="1:2">
      <c r="A2" s="4" t="s">
        <v>190</v>
      </c>
    </row>
    <row r="3" spans="1:2">
      <c r="A3" s="4" t="s">
        <v>191</v>
      </c>
      <c r="B3" s="6" t="n">
        <v>150000</v>
      </c>
    </row>
    <row r="4" spans="1:2">
      <c r="A4" s="4" t="s">
        <v>192</v>
      </c>
    </row>
    <row r="5" spans="1:2">
      <c r="A5" s="4" t="s">
        <v>191</v>
      </c>
      <c r="B5" s="5" t="n">
        <v>150000</v>
      </c>
    </row>
    <row r="6" spans="1:2">
      <c r="A6" s="4" t="s">
        <v>193</v>
      </c>
    </row>
    <row r="7" spans="1:2">
      <c r="A7" s="4" t="s">
        <v>191</v>
      </c>
      <c r="B7" s="5" t="n">
        <v>150000</v>
      </c>
    </row>
    <row r="8" spans="1:2">
      <c r="A8" s="4" t="s">
        <v>194</v>
      </c>
    </row>
    <row r="9" spans="1:2">
      <c r="A9" s="4" t="s">
        <v>191</v>
      </c>
      <c r="B9" s="5" t="n">
        <v>150000</v>
      </c>
    </row>
    <row r="10" spans="1:2">
      <c r="A10" s="4" t="s">
        <v>195</v>
      </c>
    </row>
    <row r="11" spans="1:2">
      <c r="A11" s="4" t="s">
        <v>191</v>
      </c>
      <c r="B11" s="5" t="n">
        <v>123624</v>
      </c>
    </row>
    <row r="12" spans="1:2">
      <c r="A12" s="4" t="s">
        <v>196</v>
      </c>
    </row>
    <row r="13" spans="1:2">
      <c r="A13" s="4" t="s">
        <v>191</v>
      </c>
      <c r="B13" s="6" t="n">
        <v>5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7</v>
      </c>
      <c r="B1" s="2" t="s">
        <v>2</v>
      </c>
      <c r="C1" s="2" t="s">
        <v>31</v>
      </c>
    </row>
    <row r="2" spans="1:3">
      <c r="A2" s="3" t="s">
        <v>161</v>
      </c>
    </row>
    <row r="3" spans="1:3">
      <c r="A3" s="4" t="s">
        <v>198</v>
      </c>
      <c r="B3" s="6" t="n">
        <v>870000</v>
      </c>
      <c r="C3" s="6" t="n">
        <v>825000</v>
      </c>
    </row>
    <row r="4" spans="1:3">
      <c r="A4" s="4" t="s">
        <v>199</v>
      </c>
      <c r="B4" s="6" t="n">
        <v>290000</v>
      </c>
      <c r="C4" s="6" t="n">
        <v>2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v>
      </c>
      <c r="B1" s="2" t="s">
        <v>1</v>
      </c>
    </row>
    <row r="2" spans="1:3">
      <c r="B2" s="2" t="s">
        <v>2</v>
      </c>
      <c r="C2" s="2" t="s">
        <v>31</v>
      </c>
    </row>
    <row r="3" spans="1:3">
      <c r="A3" s="3" t="s">
        <v>59</v>
      </c>
    </row>
    <row r="4" spans="1:3">
      <c r="A4" s="4" t="s">
        <v>60</v>
      </c>
      <c r="B4" s="6" t="n">
        <v>939456</v>
      </c>
      <c r="C4" s="6" t="n">
        <v>1163211</v>
      </c>
    </row>
    <row r="5" spans="1:3">
      <c r="A5" s="4" t="s">
        <v>61</v>
      </c>
      <c r="B5" s="5" t="n">
        <v>6163</v>
      </c>
    </row>
    <row r="6" spans="1:3">
      <c r="A6" s="4" t="s">
        <v>62</v>
      </c>
      <c r="B6" s="5" t="n">
        <v>945619</v>
      </c>
      <c r="C6" s="5" t="n">
        <v>1163211</v>
      </c>
    </row>
    <row r="7" spans="1:3">
      <c r="A7" s="3" t="s">
        <v>63</v>
      </c>
    </row>
    <row r="8" spans="1:3">
      <c r="A8" s="4" t="s">
        <v>64</v>
      </c>
      <c r="B8" s="5" t="n">
        <v>726743</v>
      </c>
      <c r="C8" s="5" t="n">
        <v>984330</v>
      </c>
    </row>
    <row r="9" spans="1:3">
      <c r="A9" s="4" t="s">
        <v>65</v>
      </c>
      <c r="B9" s="5" t="n">
        <v>150418</v>
      </c>
      <c r="C9" s="5" t="n">
        <v>156999</v>
      </c>
    </row>
    <row r="10" spans="1:3">
      <c r="A10" s="4" t="s">
        <v>66</v>
      </c>
      <c r="B10" s="5" t="n">
        <v>92286</v>
      </c>
      <c r="C10" s="5" t="n">
        <v>78303</v>
      </c>
    </row>
    <row r="11" spans="1:3">
      <c r="A11" s="4" t="s">
        <v>67</v>
      </c>
      <c r="B11" s="5" t="n">
        <v>969447</v>
      </c>
      <c r="C11" s="5" t="n">
        <v>1219632</v>
      </c>
    </row>
    <row r="12" spans="1:3">
      <c r="A12" s="4" t="s">
        <v>68</v>
      </c>
      <c r="B12" s="6" t="n">
        <v>-23828</v>
      </c>
      <c r="C12" s="6" t="n">
        <v>-56421</v>
      </c>
    </row>
    <row r="13" spans="1:3">
      <c r="A13" s="4" t="s">
        <v>69</v>
      </c>
      <c r="B13" s="6" t="n">
        <v>0</v>
      </c>
      <c r="C13" s="6" t="n">
        <v>0</v>
      </c>
    </row>
    <row r="14" spans="1:3">
      <c r="A14" s="4" t="s">
        <v>70</v>
      </c>
      <c r="B14" s="5" t="n">
        <v>200609918</v>
      </c>
      <c r="C14" s="5" t="n">
        <v>200103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8"/>
    <col customWidth="1" max="5" min="5" width="27"/>
  </cols>
  <sheetData>
    <row r="1" spans="1:5">
      <c r="A1" s="1" t="s">
        <v>71</v>
      </c>
      <c r="B1" s="2" t="s">
        <v>72</v>
      </c>
      <c r="C1" s="2" t="s">
        <v>73</v>
      </c>
      <c r="D1" s="2" t="s">
        <v>74</v>
      </c>
      <c r="E1" s="2" t="s">
        <v>75</v>
      </c>
    </row>
    <row r="2" spans="1:5">
      <c r="A2" s="4" t="s">
        <v>76</v>
      </c>
      <c r="B2" s="5" t="n">
        <v>199488959</v>
      </c>
    </row>
    <row r="3" spans="1:5">
      <c r="A3" s="4" t="s">
        <v>77</v>
      </c>
      <c r="B3" s="6" t="n">
        <v>199489</v>
      </c>
      <c r="C3" s="6" t="n">
        <v>256237</v>
      </c>
      <c r="D3" s="6" t="n">
        <v>-334441</v>
      </c>
      <c r="E3" s="6" t="n">
        <v>121285</v>
      </c>
    </row>
    <row r="4" spans="1:5">
      <c r="A4" s="4" t="s">
        <v>78</v>
      </c>
      <c r="B4" s="5" t="n">
        <v>350000</v>
      </c>
    </row>
    <row r="5" spans="1:5">
      <c r="A5" s="4" t="s">
        <v>79</v>
      </c>
      <c r="B5" s="6" t="n">
        <v>350</v>
      </c>
      <c r="C5" s="5" t="n">
        <v>17150</v>
      </c>
      <c r="E5" s="5" t="n">
        <v>17500</v>
      </c>
    </row>
    <row r="6" spans="1:5">
      <c r="A6" s="4" t="s">
        <v>80</v>
      </c>
      <c r="B6" s="5" t="n">
        <v>423200</v>
      </c>
    </row>
    <row r="7" spans="1:5">
      <c r="A7" s="4" t="s">
        <v>81</v>
      </c>
      <c r="B7" s="6" t="n">
        <v>423</v>
      </c>
      <c r="C7" s="5" t="n">
        <v>20737</v>
      </c>
      <c r="E7" s="5" t="n">
        <v>21160</v>
      </c>
    </row>
    <row r="8" spans="1:5">
      <c r="A8" s="4" t="s">
        <v>82</v>
      </c>
      <c r="B8" s="5" t="n">
        <v>250000</v>
      </c>
    </row>
    <row r="9" spans="1:5">
      <c r="A9" s="4" t="s">
        <v>83</v>
      </c>
      <c r="B9" s="6" t="n">
        <v>250</v>
      </c>
      <c r="C9" s="5" t="n">
        <v>12250</v>
      </c>
      <c r="E9" s="5" t="n">
        <v>12500</v>
      </c>
    </row>
    <row r="10" spans="1:5">
      <c r="A10" s="4" t="s">
        <v>84</v>
      </c>
      <c r="D10" s="5" t="n">
        <v>-56421</v>
      </c>
      <c r="E10" s="5" t="n">
        <v>-56421</v>
      </c>
    </row>
    <row r="11" spans="1:5">
      <c r="A11" s="4" t="s">
        <v>85</v>
      </c>
      <c r="B11" s="5" t="n">
        <v>200512159</v>
      </c>
    </row>
    <row r="12" spans="1:5">
      <c r="A12" s="4" t="s">
        <v>86</v>
      </c>
      <c r="B12" s="6" t="n">
        <v>200512</v>
      </c>
      <c r="C12" s="5" t="n">
        <v>306374</v>
      </c>
      <c r="D12" s="5" t="n">
        <v>-390862</v>
      </c>
      <c r="E12" s="5" t="n">
        <v>116024</v>
      </c>
    </row>
    <row r="13" spans="1:5">
      <c r="A13" s="4" t="s">
        <v>78</v>
      </c>
      <c r="B13" s="5" t="n">
        <v>227273</v>
      </c>
    </row>
    <row r="14" spans="1:5">
      <c r="A14" s="4" t="s">
        <v>79</v>
      </c>
      <c r="B14" s="6" t="n">
        <v>227</v>
      </c>
      <c r="C14" s="5" t="n">
        <v>4773</v>
      </c>
      <c r="E14" s="5" t="n">
        <v>5000</v>
      </c>
    </row>
    <row r="15" spans="1:5">
      <c r="A15" s="4" t="s">
        <v>84</v>
      </c>
      <c r="D15" s="5" t="n">
        <v>-23828</v>
      </c>
      <c r="E15" s="5" t="n">
        <v>-23828</v>
      </c>
    </row>
    <row r="16" spans="1:5">
      <c r="A16" s="4" t="s">
        <v>87</v>
      </c>
      <c r="B16" s="5" t="n">
        <v>200739432</v>
      </c>
    </row>
    <row r="17" spans="1:5">
      <c r="A17" s="4" t="s">
        <v>88</v>
      </c>
      <c r="B17" s="6" t="n">
        <v>200739</v>
      </c>
      <c r="C17" s="6" t="n">
        <v>311147</v>
      </c>
      <c r="D17" s="6" t="n">
        <v>-414690</v>
      </c>
      <c r="E17" s="6" t="n">
        <v>97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1</v>
      </c>
    </row>
    <row r="3" spans="1:3">
      <c r="A3" s="3" t="s">
        <v>90</v>
      </c>
    </row>
    <row r="4" spans="1:3">
      <c r="A4" s="4" t="s">
        <v>68</v>
      </c>
      <c r="B4" s="6" t="n">
        <v>-23828</v>
      </c>
      <c r="C4" s="6" t="n">
        <v>-56421</v>
      </c>
    </row>
    <row r="5" spans="1:3">
      <c r="A5" s="3" t="s">
        <v>91</v>
      </c>
    </row>
    <row r="6" spans="1:3">
      <c r="A6" s="4" t="s">
        <v>92</v>
      </c>
      <c r="C6" s="5" t="n">
        <v>12500</v>
      </c>
    </row>
    <row r="7" spans="1:3">
      <c r="A7" s="4" t="s">
        <v>93</v>
      </c>
      <c r="B7" s="5" t="n">
        <v>15197</v>
      </c>
      <c r="C7" s="5" t="n">
        <v>15912</v>
      </c>
    </row>
    <row r="8" spans="1:3">
      <c r="A8" s="3" t="s">
        <v>94</v>
      </c>
    </row>
    <row r="9" spans="1:3">
      <c r="A9" s="4" t="s">
        <v>95</v>
      </c>
      <c r="B9" s="5" t="n">
        <v>62786</v>
      </c>
      <c r="C9" s="5" t="n">
        <v>81702</v>
      </c>
    </row>
    <row r="10" spans="1:3">
      <c r="A10" s="4" t="s">
        <v>96</v>
      </c>
      <c r="B10" s="5" t="n">
        <v>-28076</v>
      </c>
      <c r="C10" s="5" t="n">
        <v>9610</v>
      </c>
    </row>
    <row r="11" spans="1:3">
      <c r="A11" s="4" t="s">
        <v>97</v>
      </c>
      <c r="B11" s="5" t="n">
        <v>-94069</v>
      </c>
      <c r="C11" s="5" t="n">
        <v>-10804</v>
      </c>
    </row>
    <row r="12" spans="1:3">
      <c r="A12" s="4" t="s">
        <v>98</v>
      </c>
      <c r="B12" s="5" t="n">
        <v>34587</v>
      </c>
    </row>
    <row r="13" spans="1:3">
      <c r="A13" s="4" t="s">
        <v>99</v>
      </c>
      <c r="B13" s="5" t="n">
        <v>-9575</v>
      </c>
      <c r="C13" s="5" t="n">
        <v>108920</v>
      </c>
    </row>
    <row r="14" spans="1:3">
      <c r="A14" s="4" t="s">
        <v>100</v>
      </c>
      <c r="B14" s="5" t="n">
        <v>-33403</v>
      </c>
      <c r="C14" s="5" t="n">
        <v>52498</v>
      </c>
    </row>
    <row r="15" spans="1:3">
      <c r="A15" s="3" t="s">
        <v>101</v>
      </c>
    </row>
    <row r="16" spans="1:3">
      <c r="A16" s="4" t="s">
        <v>102</v>
      </c>
      <c r="B16" s="5" t="n">
        <v>5000</v>
      </c>
      <c r="C16" s="5" t="n">
        <v>17500</v>
      </c>
    </row>
    <row r="17" spans="1:3">
      <c r="A17" s="4" t="s">
        <v>103</v>
      </c>
      <c r="B17" s="5" t="n">
        <v>5000</v>
      </c>
      <c r="C17" s="5" t="n">
        <v>17500</v>
      </c>
    </row>
    <row r="18" spans="1:3">
      <c r="A18" s="4" t="s">
        <v>104</v>
      </c>
      <c r="B18" s="5" t="n">
        <v>-28403</v>
      </c>
      <c r="C18" s="5" t="n">
        <v>69998</v>
      </c>
    </row>
    <row r="19" spans="1:3">
      <c r="A19" s="4" t="s">
        <v>105</v>
      </c>
      <c r="B19" s="5" t="n">
        <v>119167</v>
      </c>
      <c r="C19" s="5" t="n">
        <v>49169</v>
      </c>
    </row>
    <row r="20" spans="1:3">
      <c r="A20" s="4" t="s">
        <v>106</v>
      </c>
      <c r="B20" s="5" t="n">
        <v>90764</v>
      </c>
      <c r="C20" s="5" t="n">
        <v>119167</v>
      </c>
    </row>
    <row r="21" spans="1:3">
      <c r="A21" s="3" t="s">
        <v>107</v>
      </c>
    </row>
    <row r="22" spans="1:3">
      <c r="A22" s="4" t="s">
        <v>108</v>
      </c>
      <c r="C22" s="6" t="n">
        <v>21160</v>
      </c>
    </row>
    <row r="23" spans="1:3">
      <c r="A23" s="4" t="s">
        <v>109</v>
      </c>
      <c r="B23" s="6" t="n">
        <v>1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9:41:44Z</dcterms:created>
  <dcterms:modified xmlns:dcterms="http://purl.org/dc/terms/" xmlns:xsi="http://www.w3.org/2001/XMLSchema-instance" xsi:type="dcterms:W3CDTF">2017-03-07T19:41:44Z</dcterms:modified>
</cp:coreProperties>
</file>